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ridgeBio Pharma, Inc.</t>
        </is>
      </c>
    </row>
    <row r="8">
      <c r="A8" s="4" t="inlineStr">
        <is>
          <t>Entity Central Index Key</t>
        </is>
      </c>
      <c r="B8" s="4" t="inlineStr">
        <is>
          <t>000174388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Versus-Performance
Year Summary Compensation Table Total for PEO 1 Compensation Actually Paid to PEO 2 Average Summary Compensation Table Total for Non-PEO Named Executive Officers 3 Average Compensation Actually Paid to Non-PEO Named Executive Officers 4 Value of Initial Fixed $100 Investment Based On: Net Loss Attributable to Common Stockholders of BridgeBio 7 Company- Selected Measure (Revenue) 8
Total Stockholder Return 5 Peer Group Total Stockholder Return 6
(a) (b) (c) (d) (e) (f) (g) (h) (i)
2022 $6,674,437 ($11,343,340) $2,957,392 ($783,731) $22 $114 ($481,183,000) $77,648,000
2021 $25,626,959 ($132,750,009) $8,677,297 ($23,115,955) $48 $126 ($562,539,000) $69,716,000
2020 $10,054,909 $151,056,692 $4,762,662 $18,433,250 $203 $126 ($448,724,000) $8,249,000
1 The dollar amounts reported in column (b) represent the amount of total compensation reported for Dr. Kumar (our “PEO”) for each Executive Compensation – 2022 Summary Compensation Table
2 The dollar amounts reported in column (c) represent the amount of “compensation actually paid” to Dr. Kumar, as computed in accordance with Item 402(v) of Regulation S-K, S-K,
Year Reported Summary Compensation Table Total for PEO Reported Grant Date Fair Value of Equity Awards in Summary Compensation Table (a) Equity Award Adjustments (b) Compensation Actually Paid to PEO
2022 $6,674,437 $4,571,519 ($13,446,258) ($11,343,340)
2021 $25,626,959 $24,869,101 ($133,507,867) ($132,750,009)
2020 $10,054,909 $8,668,509 $149,670,292 $151,056,692
(a) The reported grant date fair value of equity awards represents the total of the amounts reported in the “Stock Awards” and “Option Awards” columns in the Summary Compensation Table for each covered fiscal year. This number is being subtracted from the Summary Compensation Table Total.
(b) The equity award adjustments for each covered fiscal year include the addition (or subtraction, as applicable) of the following: (i) the year-end
pensions (not applicable). The amounts deducted or added in calculating the equity award adjustments are as follows:
Year Year End Fair Value of All Outstanding and Unvested Equity Awards Granted during Covered Fiscal Year as of End of Covered Fiscal Year Year over Year Change in Fair Value of Any Outstanding and Unvested Equity Awards Granted in Any Prior Fiscal Years as of End of Covered Fiscal Year Fair Value as of Vesting Date of Equity Awards Granted and Vested in Same Covered Fiscal Year Year over Year Change in Fair Value of Outstanding and Unvested Equity Awards Granted in Prior Fiscal Years that Vested in Covered Fiscal Year Fair Value at End of Prior Fiscal Year of Any and Equity Awards Granted in Any Prior Fiscal Years that Failed to Meet Vesting Conditions during Covered Fiscal Year Dollar Value of Dividends or other Earnings Paid on Stock or Option Awards in Covered Fiscal Year Prior to Vesting Date Not Otherwise Included in Total Compensation for Covered Fiscal Year Total Equity Award Adjustments
2022 $2,331,034 ($9,046,557) $1,680,058 ($8,410,793) $0 $0 ($13,446,258)
2021 $4,391,483 ($115,115,517) $1,233,051 ($24,016,884) $0 $0 ($133,507,867)
2020 $29,018,001 $117,768,876 $1,480,760 $1,402,654 $0 $0 $149,670,292
3 The dollar amounts reported in column (d) represent the average of the amounts of total compensation
◾ for 2022, the average “compensation actually paid” comprised the compensation of Dr. Stephenson;
◾ for 2021, the average “compensation actually paid” comprised the compensation of Dr. Stephenson; and
◾ for 2020, the average “compensation actually paid” comprised the compensation of Dr. Stephenson, Michael Henderson, Cameron Turtle, Dr. Homcy, and Brian Stolz.
4 The S-K S-K,
Year Average Reported Summary Compensation Table Total for Non-PEO Named Executive Officers Average Reported Grant Date Fair Value of Equity Awards in Summary Compensation Table (a) Equity Award Adjustments (b) Average Compensation Actually Paid to Non-PEO Named Executive Officers
2022 $2,957,392 $1,807,692 ($1,933,431) ($783,731)
2021 $8,677,297 $7,840,697 ($23,952,555) ($23,115,955)
2020 $4,762,662 $3,584,600 $17,255,187 $18,433,250
(a) The
(b) The equity award adjustments for each covered fiscal year include the addition (or subtraction, as applicable) of the following: (i) the average year-end The
Year Year End Fair Value of All Outstanding and Unvested Equity Awards Granted in Covered Fiscal Year as of End of Covered Fiscal Year Year over Year Change in Fair Value of Outstanding and Unvested Equity Awards Granted during Prior Fiscal Years as of End of Covered Fiscal Year Fair Value as of Vesting Date of Equity Awards Granted and Vested in Same Covered Fiscal Year Year over Year Change in Fair Value of Outstanding and Unvested Equity Awards Granted in Prior Fiscal Years that Vested in Covered Fiscal Year Fair Value at End of Prior Fiscal Year of Outstanding and Unvested Equity Awards Granted in Prior Fiscal Years that Failed to Meet Vesting Conditions during Covered Fiscal Year Dollar Value of Dividends or other Earnings Paid on Stock or Option Awards in Covered Fiscal Year Prior to Vesting Date not Otherwise Included in Total Compensation for Covered Fiscal Year Total
Equity
Award Adjustments
2022 $ 921,753 ($ 2,065,025 $ 664,333 ($ 1,454,492 $ 0 $ 0 ($ 1,933,431
2021 $ 1,481,790 ($ 21,875,916 $ 400,738 ($ 3,959,166 $ 0 $ 0 ($ 23,952,555
2020 $ 6,194,039 $ 9,671,006 $ 2,590,929 $ 313,287 $ 1,514,074 $ 0 $ 17,255,187 Equity Award Valuations year-end that vested during or were outstanding and unvested as of the end of each covered fiscal year have been adjusted using the stock price as of year-end
5 Cumulative total stockholder return “TSR” is calculated by dividing the sum of the cumulative amount of dividends during the measurement period, assuming dividend reinvestment, and the difference between our share price at the end of the applicable measurement period and the beginning of the measurement period (December 31, 2019) by our share price at the beginning of the measurement period.
6 Represents the weighted peer group TSR, weighted according to the respective companies’ stock market capitalization at the beginning of each period for which a return is indicated. The peer group used for this purpose is the following published industry index: Nasdaq Biotechnology Index.
7 The dollar amounts reported represent the amount of net loss attributable to common stockholders of BridgeBio reflected in our audited financial statements for each covered fiscal year.
8 “ non-financial</t>
        </is>
      </c>
      <c r="C4" s="4" t="inlineStr">
        <is>
          <t xml:space="preserve"> </t>
        </is>
      </c>
      <c r="D4" s="4" t="inlineStr">
        <is>
          <t xml:space="preserve"> </t>
        </is>
      </c>
    </row>
    <row r="5">
      <c r="A5" s="4" t="inlineStr">
        <is>
          <t>Company Selected Measure Name</t>
        </is>
      </c>
      <c r="B5" s="4" t="inlineStr">
        <is>
          <t>Revenue</t>
        </is>
      </c>
      <c r="C5" s="4" t="inlineStr">
        <is>
          <t xml:space="preserve"> </t>
        </is>
      </c>
      <c r="D5" s="4" t="inlineStr">
        <is>
          <t xml:space="preserve"> </t>
        </is>
      </c>
    </row>
    <row r="6">
      <c r="A6" s="4" t="inlineStr">
        <is>
          <t>Named Executive Officers, Footnote [Text Block]</t>
        </is>
      </c>
      <c r="B6" s="4" t="inlineStr">
        <is>
          <t xml:space="preserve">3 The dollar amounts reported in column (d) represent the average of the amounts of total compensation
◾ for 2022, the average “compensation actually paid” comprised the compensation of Dr. Stephenson;
◾ for 2021, the average “compensation actually paid” comprised the compensation of Dr. Stephenson; and
◾ for 2020, the average “compensation actually paid” comprised the compensation of Dr. Stephenson, Michael Henderson, Cameron Turtle, Dr. Homcy, and Brian Stolz. </t>
        </is>
      </c>
      <c r="C6" s="4" t="inlineStr">
        <is>
          <t xml:space="preserve"> </t>
        </is>
      </c>
      <c r="D6" s="4" t="inlineStr">
        <is>
          <t xml:space="preserve"> </t>
        </is>
      </c>
    </row>
    <row r="7">
      <c r="A7" s="4" t="inlineStr">
        <is>
          <t>Peer Group Issuers, Footnote [Text Block]</t>
        </is>
      </c>
      <c r="B7" s="4" t="inlineStr">
        <is>
          <t xml:space="preserve">6 Represents the weighted peer group TSR, weighted according to the respective companies’ stock market capitalization at the beginning of each period for which a return is indicated. The peer group used for this purpose is the following published industry index: Nasdaq Biotechnology Index. </t>
        </is>
      </c>
      <c r="C7" s="4" t="inlineStr">
        <is>
          <t xml:space="preserve"> </t>
        </is>
      </c>
      <c r="D7" s="4" t="inlineStr">
        <is>
          <t xml:space="preserve"> </t>
        </is>
      </c>
    </row>
    <row r="8">
      <c r="A8" s="4" t="inlineStr">
        <is>
          <t>PEO Total Compensation Amount</t>
        </is>
      </c>
      <c r="B8" s="5" t="n">
        <v>6674437</v>
      </c>
      <c r="C8" s="5" t="n">
        <v>25626959</v>
      </c>
      <c r="D8" s="5" t="n">
        <v>10054909</v>
      </c>
    </row>
    <row r="9">
      <c r="A9" s="4" t="inlineStr">
        <is>
          <t>PEO Actually Paid Compensation Amount</t>
        </is>
      </c>
      <c r="B9" s="5" t="n">
        <v>-11343340</v>
      </c>
      <c r="C9" s="6" t="n">
        <v>-132750009</v>
      </c>
      <c r="D9" s="6" t="n">
        <v>151056692</v>
      </c>
    </row>
    <row r="10">
      <c r="A10" s="4" t="inlineStr">
        <is>
          <t>Adjustment To PEO Compensation, Footnote [Text Block]</t>
        </is>
      </c>
      <c r="B10" s="4" t="inlineStr">
        <is>
          <t>2 The dollar amounts reported in column (c) represent the amount of “compensation actually paid” to Dr. Kumar, as computed in accordance with Item 402(v) of Regulation S-K, S-K,
Year Reported Summary Compensation Table Total for PEO Reported Grant Date Fair Value of Equity Awards in Summary Compensation Table (a) Equity Award Adjustments (b) Compensation Actually Paid to PEO
2022 $6,674,437 $4,571,519 ($13,446,258) ($11,343,340)
2021 $25,626,959 $24,869,101 ($133,507,867) ($132,750,009)
2020 $10,054,909 $8,668,509 $149,670,292 $151,056,692
(a) The reported grant date fair value of equity awards represents the total of the amounts reported in the “Stock Awards” and “Option Awards” columns in the Summary Compensation Table for each covered fiscal year. This number is being subtracted from the Summary Compensation Table Total.
(b) The equity award adjustments for each covered fiscal year include the addition (or subtraction, as applicable) of the following: (i) the year-end
pensions (not applicable). The amounts deducted or added in calculating the equity award adjustments are as follows:
Year Year End Fair Value of All Outstanding and Unvested Equity Awards Granted during Covered Fiscal Year as of End of Covered Fiscal Year Year over Year Change in Fair Value of Any Outstanding and Unvested Equity Awards Granted in Any Prior Fiscal Years as of End of Covered Fiscal Year Fair Value as of Vesting Date of Equity Awards Granted and Vested in Same Covered Fiscal Year Year over Year Change in Fair Value of Outstanding and Unvested Equity Awards Granted in Prior Fiscal Years that Vested in Covered Fiscal Year Fair Value at End of Prior Fiscal Year of Any and Equity Awards Granted in Any Prior Fiscal Years that Failed to Meet Vesting Conditions during Covered Fiscal Year Dollar Value of Dividends or other Earnings Paid on Stock or Option Awards in Covered Fiscal Year Prior to Vesting Date Not Otherwise Included in Total Compensation for Covered Fiscal Year Total Equity Award Adjustments
2022 $2,331,034 ($9,046,557) $1,680,058 ($8,410,793) $0 $0 ($13,446,258)
2021 $4,391,483 ($115,115,517) $1,233,051 ($24,016,884) $0 $0 ($133,507,867)
2020 $29,018,001 $117,768,876 $1,480,760 $1,402,654 $0 $0 $149,670,292</t>
        </is>
      </c>
      <c r="C10" s="4" t="inlineStr">
        <is>
          <t xml:space="preserve"> </t>
        </is>
      </c>
      <c r="D10" s="4" t="inlineStr">
        <is>
          <t xml:space="preserve"> </t>
        </is>
      </c>
    </row>
    <row r="11">
      <c r="A11" s="4" t="inlineStr">
        <is>
          <t>Non-PEO NEO Average Total Compensation Amount</t>
        </is>
      </c>
      <c r="B11" s="5" t="n">
        <v>2957392</v>
      </c>
      <c r="C11" s="6" t="n">
        <v>8677297</v>
      </c>
      <c r="D11" s="6" t="n">
        <v>4762662</v>
      </c>
    </row>
    <row r="12">
      <c r="A12" s="4" t="inlineStr">
        <is>
          <t>Non-PEO NEO Average Compensation Actually Paid Amount</t>
        </is>
      </c>
      <c r="B12" s="5" t="n">
        <v>-783731</v>
      </c>
      <c r="C12" s="6" t="n">
        <v>-23115955</v>
      </c>
      <c r="D12" s="6" t="n">
        <v>18433250</v>
      </c>
    </row>
    <row r="13">
      <c r="A13" s="4" t="inlineStr">
        <is>
          <t>Adjustment to Non-PEO NEO Compensation Footnote [Text Block]</t>
        </is>
      </c>
      <c r="B13" s="4" t="inlineStr">
        <is>
          <t>4 The S-K S-K,
Year Average Reported Summary Compensation Table Total for Non-PEO Named Executive Officers Average Reported Grant Date Fair Value of Equity Awards in Summary Compensation Table (a) Equity Award Adjustments (b) Average Compensation Actually Paid to Non-PEO Named Executive Officers
2022 $2,957,392 $1,807,692 ($1,933,431) ($783,731)
2021 $8,677,297 $7,840,697 ($23,952,555) ($23,115,955)
2020 $4,762,662 $3,584,600 $17,255,187 $18,433,250
(a) The
(b) The equity award adjustments for each covered fiscal year include the addition (or subtraction, as applicable) of the following: (i) the average year-end The
Year Year End Fair Value of All Outstanding and Unvested Equity Awards Granted in Covered Fiscal Year as of End of Covered Fiscal Year Year over Year Change in Fair Value of Outstanding and Unvested Equity Awards Granted during Prior Fiscal Years as of End of Covered Fiscal Year Fair Value as of Vesting Date of Equity Awards Granted and Vested in Same Covered Fiscal Year Year over Year Change in Fair Value of Outstanding and Unvested Equity Awards Granted in Prior Fiscal Years that Vested in Covered Fiscal Year Fair Value at End of Prior Fiscal Year of Outstanding and Unvested Equity Awards Granted in Prior Fiscal Years that Failed to Meet Vesting Conditions during Covered Fiscal Year Dollar Value of Dividends or other Earnings Paid on Stock or Option Awards in Covered Fiscal Year Prior to Vesting Date not Otherwise Included in Total Compensation for Covered Fiscal Year Total
Equity
Award Adjustments
2022 $ 921,753 ($ 2,065,025 $ 664,333 ($ 1,454,492 $ 0 $ 0 ($ 1,933,431
2021 $ 1,481,790 ($ 21,875,916 $ 400,738 ($ 3,959,166 $ 0 $ 0 ($ 23,952,555
2020 $ 6,194,039 $ 9,671,006 $ 2,590,929 $ 313,287 $ 1,514,074 $ 0 $ 17,255,187</t>
        </is>
      </c>
      <c r="C13" s="4" t="inlineStr">
        <is>
          <t xml:space="preserve"> </t>
        </is>
      </c>
      <c r="D13" s="4" t="inlineStr">
        <is>
          <t xml:space="preserve"> </t>
        </is>
      </c>
    </row>
    <row r="14">
      <c r="A14" s="4" t="inlineStr">
        <is>
          <t>Compensation Actually Paid vs. Total Shareholder Return [Text Block]</t>
        </is>
      </c>
      <c r="B14" s="4" t="inlineStr">
        <is>
          <t xml:space="preserve"> Compensation Actually Paid and Company TSR As demonstrated by the following graph, the amount of compensation actually paid to our CEO and the average amount of compensation actually paid to our other NEOs as a group (except Dr. Kumar) is generally aligned with our TSR over the period presented in the Pay-Versus-Performance Executive Compensation – Compensation Discussion and Analysis and 78% of our CFO compensation, respectively at risk in the form of performance-based bonuses and time-based </t>
        </is>
      </c>
      <c r="C14" s="4" t="inlineStr">
        <is>
          <t xml:space="preserve"> </t>
        </is>
      </c>
      <c r="D14" s="4" t="inlineStr">
        <is>
          <t xml:space="preserve"> </t>
        </is>
      </c>
    </row>
    <row r="15">
      <c r="A15" s="4" t="inlineStr">
        <is>
          <t>Compensation Actually Paid vs. Net Income [Text Block]</t>
        </is>
      </c>
      <c r="B15" s="4" t="inlineStr">
        <is>
          <t xml:space="preserve"> Compensation Actually Paid and Net Loss Attributable to Common Stockholders of BridgeBio As demonstrated by the following graph, the amount of compensation actually paid to our CEO and the average amount of compensation actually paid to our other NEOs as a group (except Dr. Kumar) increased in 2022 (although still net negative), while our net loss attributable to common stockholders of BridgeBio also declined during that period. We do not use GAAP or non-GAAP Executive Compensation – Compensation Discussion and Analysis </t>
        </is>
      </c>
      <c r="C15" s="4" t="inlineStr">
        <is>
          <t xml:space="preserve"> </t>
        </is>
      </c>
      <c r="D15" s="4" t="inlineStr">
        <is>
          <t xml:space="preserve"> </t>
        </is>
      </c>
    </row>
    <row r="16">
      <c r="A16" s="4" t="inlineStr">
        <is>
          <t>Compensation Actually Paid vs. Company Selected Measure [Text Block]</t>
        </is>
      </c>
      <c r="B16" s="4" t="inlineStr">
        <is>
          <t xml:space="preserve"> Compensation Actually Paid and Revenue As demonstrated by the following graph, the amount of compensation actually paid to Dr. Kumar and the average amount of compensation actually paid to our other NEOs as a group (except Dr. Kumar) is generally aligned with our revenue over the period presented in the Pay-Versus-Performance non-financial Pay-Versus-Performance Executive Compensation – Compensation Discussion and Analysis </t>
        </is>
      </c>
      <c r="C16" s="4" t="inlineStr">
        <is>
          <t xml:space="preserve"> </t>
        </is>
      </c>
      <c r="D16" s="4" t="inlineStr">
        <is>
          <t xml:space="preserve"> </t>
        </is>
      </c>
    </row>
    <row r="17">
      <c r="A17" s="4" t="inlineStr">
        <is>
          <t>Total Shareholder Return Vs Peer Group [Text Block]</t>
        </is>
      </c>
      <c r="B17" s="4" t="inlineStr">
        <is>
          <t xml:space="preserve"> Compensation Actually Paid and Company TSR As demonstrated by the following graph, the amount of compensation actually paid to our CEO and the average amount of compensation actually paid to our other NEOs as a group (except Dr. Kumar) is generally aligned with our TSR over the period presented in the Pay-Versus-Performance Executive Compensation – Compensation Discussion and Analysis and 78% of our CFO compensation, respectively at risk in the form of performance-based bonuses and time-based </t>
        </is>
      </c>
      <c r="C17" s="4" t="inlineStr">
        <is>
          <t xml:space="preserve"> </t>
        </is>
      </c>
      <c r="D17" s="4" t="inlineStr">
        <is>
          <t xml:space="preserve"> </t>
        </is>
      </c>
    </row>
    <row r="18">
      <c r="A18" s="4" t="inlineStr">
        <is>
          <t>Total Shareholder Return Amount</t>
        </is>
      </c>
      <c r="B18" s="5" t="n">
        <v>22</v>
      </c>
      <c r="C18" s="6" t="n">
        <v>48</v>
      </c>
      <c r="D18" s="6" t="n">
        <v>203</v>
      </c>
    </row>
    <row r="19">
      <c r="A19" s="4" t="inlineStr">
        <is>
          <t>Peer Group Total Shareholder Return Amount</t>
        </is>
      </c>
      <c r="B19" s="6" t="n">
        <v>114</v>
      </c>
      <c r="C19" s="6" t="n">
        <v>126</v>
      </c>
      <c r="D19" s="6" t="n">
        <v>126</v>
      </c>
    </row>
    <row r="20">
      <c r="A20" s="4" t="inlineStr">
        <is>
          <t>Net Income (Loss)</t>
        </is>
      </c>
      <c r="B20" s="5" t="n">
        <v>-481183000</v>
      </c>
      <c r="C20" s="5" t="n">
        <v>-562539000</v>
      </c>
      <c r="D20" s="5" t="n">
        <v>-448724000</v>
      </c>
    </row>
    <row r="21">
      <c r="A21" s="4" t="inlineStr">
        <is>
          <t>Company Selected Measure Amount</t>
        </is>
      </c>
      <c r="B21" s="6" t="n">
        <v>77648000</v>
      </c>
      <c r="C21" s="6" t="n">
        <v>69716000</v>
      </c>
      <c r="D21" s="6" t="n">
        <v>8249000</v>
      </c>
    </row>
    <row r="22">
      <c r="A22" s="4" t="inlineStr">
        <is>
          <t>PEO Name</t>
        </is>
      </c>
      <c r="B22" s="4" t="inlineStr">
        <is>
          <t>Dr. Kumar</t>
        </is>
      </c>
      <c r="C22" s="4" t="inlineStr">
        <is>
          <t xml:space="preserve"> </t>
        </is>
      </c>
      <c r="D22" s="4" t="inlineStr">
        <is>
          <t xml:space="preserve"> </t>
        </is>
      </c>
    </row>
    <row r="23">
      <c r="A23" s="4" t="inlineStr">
        <is>
          <t>Net Loss Attributed To Common Stockholders, Footnote [Text Block]</t>
        </is>
      </c>
      <c r="B23" s="4" t="inlineStr">
        <is>
          <t xml:space="preserve">7 The dollar amounts reported represent the amount of net loss attributable to common stockholders of BridgeBio reflected in our audited financial statements for each covered fiscal year. </t>
        </is>
      </c>
      <c r="C23" s="4" t="inlineStr">
        <is>
          <t xml:space="preserve"> </t>
        </is>
      </c>
      <c r="D23" s="4" t="inlineStr">
        <is>
          <t xml:space="preserve"> </t>
        </is>
      </c>
    </row>
    <row r="24">
      <c r="A24" s="4" t="inlineStr">
        <is>
          <t>PEO [Member] | Grant Date Fair Value of Equity Awards [Member]</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Adjustment to Compensation Amount</t>
        </is>
      </c>
      <c r="B26" s="5" t="n">
        <v>4571519</v>
      </c>
      <c r="C26" s="5" t="n">
        <v>24869101</v>
      </c>
      <c r="D26" s="5" t="n">
        <v>8668509</v>
      </c>
    </row>
    <row r="27">
      <c r="A27" s="4" t="inlineStr">
        <is>
          <t>PEO [Member] | Equity Award Adjustment [Member]</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Adjustment to Compensation Amount</t>
        </is>
      </c>
      <c r="B29" s="6" t="n">
        <v>-13446258</v>
      </c>
      <c r="C29" s="6" t="n">
        <v>-133507867</v>
      </c>
      <c r="D29" s="6" t="n">
        <v>149670292</v>
      </c>
    </row>
    <row r="30">
      <c r="A30" s="4" t="inlineStr">
        <is>
          <t>PEO [Member] | Year End Fair Value of All Outstanding and Unvested Equity Awards Granted during Covered Fiscal Year as of End of Covered Fiscal Year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Adjustment to Compensation Amount</t>
        </is>
      </c>
      <c r="B32" s="6" t="n">
        <v>2331034</v>
      </c>
      <c r="C32" s="6" t="n">
        <v>4391483</v>
      </c>
      <c r="D32" s="6" t="n">
        <v>29018001</v>
      </c>
    </row>
    <row r="33">
      <c r="A33" s="4" t="inlineStr">
        <is>
          <t>PEO [Member] | Year over Year Change in Fair Value of Any Outstanding and Unvested Equity Awards Granted in Any Prior Fiscal Years as of End of Covered Fiscal Year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6" t="n">
        <v>-9046557</v>
      </c>
      <c r="C35" s="6" t="n">
        <v>-115115517</v>
      </c>
      <c r="D35" s="6" t="n">
        <v>117768876</v>
      </c>
    </row>
    <row r="36">
      <c r="A36" s="4" t="inlineStr">
        <is>
          <t>PEO [Member] | Fair Value as of Vesting Date of Equity Awards Granted and Vested in Same Covered Fiscal Year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1680058</v>
      </c>
      <c r="C38" s="6" t="n">
        <v>1233051</v>
      </c>
      <c r="D38" s="6" t="n">
        <v>1480760</v>
      </c>
    </row>
    <row r="39">
      <c r="A39" s="4" t="inlineStr">
        <is>
          <t>PEO [Member] | Year over Year Change in Fair Value of Outstanding and Unvested Equity Awards Granted in Prior Fiscal Years that Vested in Covered Fiscal Year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8410793</v>
      </c>
      <c r="C41" s="6" t="n">
        <v>-24016884</v>
      </c>
      <c r="D41" s="6" t="n">
        <v>1402654</v>
      </c>
    </row>
    <row r="42">
      <c r="A42" s="4" t="inlineStr">
        <is>
          <t>PEO [Member] | Fair Value at End of Prior Fiscal Year of Any Outstanding and Unvested Equity Awards Granted in Any Prior Fiscal Years that Failed to Meet Vesting Conditions during Covered Fiscal Year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0</v>
      </c>
      <c r="C44" s="6" t="n">
        <v>0</v>
      </c>
      <c r="D44" s="6" t="n">
        <v>0</v>
      </c>
    </row>
    <row r="45">
      <c r="A45" s="4" t="inlineStr">
        <is>
          <t>PEO [Member] | Dollar Value of Dividends or other Earnings Paid on Stock or Option Awards in Covered Fiscal Year Prior to Vesting Date Not Otherwise Included in Total Compensation for Covered Fiscal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0</v>
      </c>
      <c r="C47" s="6" t="n">
        <v>0</v>
      </c>
      <c r="D47" s="6" t="n">
        <v>0</v>
      </c>
    </row>
    <row r="48">
      <c r="A48" s="4" t="inlineStr">
        <is>
          <t>Non-PEO NEO [Member] | Grant Date Fair Value of Equity Award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1807692</v>
      </c>
      <c r="C50" s="6" t="n">
        <v>7840697</v>
      </c>
      <c r="D50" s="6" t="n">
        <v>3584600</v>
      </c>
    </row>
    <row r="51">
      <c r="A51" s="4" t="inlineStr">
        <is>
          <t>Non-PEO NEO [Member] | Equity Award Adjustment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1933431</v>
      </c>
      <c r="C53" s="6" t="n">
        <v>-23952555</v>
      </c>
      <c r="D53" s="6" t="n">
        <v>17255187</v>
      </c>
    </row>
    <row r="54">
      <c r="A54" s="4" t="inlineStr">
        <is>
          <t>Non-PEO NEO [Member] | Year End Fair Value of All Outstanding and Unvested Equity Awards Granted during Covered Fiscal Year as of End of Covered Fiscal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921753</v>
      </c>
      <c r="C56" s="6" t="n">
        <v>1481790</v>
      </c>
      <c r="D56" s="6" t="n">
        <v>6194039</v>
      </c>
    </row>
    <row r="57">
      <c r="A57" s="4" t="inlineStr">
        <is>
          <t>Non-PEO NEO [Member] | Year over Year Change in Fair Value of Any Outstanding and Unvested Equity Awards Granted in Any Prior Fiscal Years as of End of Covered Fiscal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2065025</v>
      </c>
      <c r="C59" s="6" t="n">
        <v>-21875916</v>
      </c>
      <c r="D59" s="6" t="n">
        <v>9671006</v>
      </c>
    </row>
    <row r="60">
      <c r="A60" s="4" t="inlineStr">
        <is>
          <t>Non-PEO NEO [Member] | Fair Value as of Vesting Date of Equity Awards Granted and Vested in Same Covered Fiscal Yea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664333</v>
      </c>
      <c r="C62" s="6" t="n">
        <v>400738</v>
      </c>
      <c r="D62" s="6" t="n">
        <v>2590929</v>
      </c>
    </row>
    <row r="63">
      <c r="A63" s="4" t="inlineStr">
        <is>
          <t>Non-PEO NEO [Member] | Year over Year Change in Fair Value of Outstanding and Unvested Equity Awards Granted in Prior Fiscal Years that Vested in Covered Fiscal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1454492</v>
      </c>
      <c r="C65" s="6" t="n">
        <v>-3959166</v>
      </c>
      <c r="D65" s="6" t="n">
        <v>313287</v>
      </c>
    </row>
    <row r="66">
      <c r="A66" s="4" t="inlineStr">
        <is>
          <t>Non-PEO NEO [Member] | Fair Value at End of Prior Fiscal Year of Any Outstanding and Unvested Equity Awards Granted in Any Prior Fiscal Years that Failed to Meet Vesting Conditions during Covered Fiscal Year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0</v>
      </c>
      <c r="C68" s="6" t="n">
        <v>0</v>
      </c>
      <c r="D68" s="6" t="n">
        <v>1514074</v>
      </c>
    </row>
    <row r="69">
      <c r="A69" s="4" t="inlineStr">
        <is>
          <t>Non-PEO NEO [Member] | Dollar Value of Dividends or other Earnings Paid on Stock or Option Awards in Covered Fiscal Year Prior to Vesting Date Not Otherwise Included in Total Compensation for Covered Fiscal Year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5" t="n">
        <v>0</v>
      </c>
      <c r="C71" s="5" t="n">
        <v>0</v>
      </c>
      <c r="D71"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38:54Z</dcterms:created>
  <dcterms:modified xmlns:dcterms="http://purl.org/dc/terms/" xmlns:xsi="http://www.w3.org/2001/XMLSchema-instance" xsi:type="dcterms:W3CDTF">2023-04-28T20:38:54Z</dcterms:modified>
</cp:coreProperties>
</file>